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S&amp;P 500" sheetId="2" r:id="rId2"/>
    <s:sheet name="Risk_Return Detail Data- S&amp;P 50"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Other</t>
  </si>
  <si>
    <t>Document Period End Date</t>
  </si>
  <si>
    <t>dei_DocumentPeriodEndDate</t>
  </si>
  <si>
    <t>Sep. 19,
		2016</t>
  </si>
  <si>
    <t>Registrant Name</t>
  </si>
  <si>
    <t>dei_EntityRegistrantName</t>
  </si>
  <si>
    <t>PROSHARE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Oct. 1,
		2015</t>
  </si>
  <si>
    <t>Oct. 01, 2015</t>
  </si>
  <si>
    <t xml:space="preserve">PROSHARES TRUST ProShares S&amp;P 500 Ex-Financials ETF Supplement dated September 19, 2016 to the Fund’s Summary Prospectus and Statutory Prospectus dated October 1, 2015, as supplemented or amended Effective immediately, S&amp;P Dow Jones Indices has changed the name of the underlying index for the Fund from S&amp;P 500 Ex-Financials Index (old index name) to S&amp;P 500 Ex-Financials and Real Estate Index (new index name). All references to the old index name are hereby removed and replaced with the new index name. There is no change to the Fund’s investment policy. </t>
  </si>
  <si>
    <t>Supplement [Text Block]</t>
  </si>
  <si>
    <t>pt2_SupplementTextBlock</t>
  </si>
  <si>
    <t>S&amp;P 500 ex-Financials ETF</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1174610</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6"/>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19</v>
      </c>
      <c r="B5" s="4" t="s">
        <v>20</v>
      </c>
      <c r="C5" s="4" t="s">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S&amp;P 500</vt:lpstr>
      <vt:lpstr>Risk_Return Detail Data- S&amp;P 50</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6T16:19:17Z</dcterms:created>
  <dcterms:modified xmlns:dcterms="http://purl.org/dc/terms/" xmlns:xsi="http://www.w3.org/2001/XMLSchema-instance" xsi:type="dcterms:W3CDTF">2016-10-06T16:19:17Z</dcterms:modified>
  <dc:title xmlns:dc="http://purl.org/dc/elements/1.1/">Untitled</dc:title>
  <dc:description xmlns:dc="http://purl.org/dc/elements/1.1/"/>
  <dc:subject xmlns:dc="http://purl.org/dc/elements/1.1/"/>
  <cp:keywords/>
  <cp:category/>
</cp:coreProperties>
</file>